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Dec. 31, 2020</t>
        </is>
      </c>
    </row>
    <row r="2">
      <c r="A2" s="2" t="inlineStr">
        <is>
          <t>Bogle Investment Management Small Cap Growth Fund</t>
        </is>
      </c>
    </row>
    <row r="3">
      <c r="A3" s="2" t="inlineStr">
        <is>
          <t>THE RBB FUND, INC. Bogle Investment Management Small Cap Growth
Fund (the “Fund”) (Ticker: BOGIX) Supplement dated February 16, 2021 to the Prospectus and Statement of Additional
Information each dated December 31, 2020 Bogle Investment Management, L.P. (“Bogle”),
the current investment adviser to the Fund, has notified the Board of Directors of the Company (the “Board”) that it
wishes to resign as the investment adviser to the Fund. In order to ensure the continued management of the Fund’s assets
following the resignation by Bogle, the Board unanimously voted to approve (i) an interim investment advisory agreement (the “Interim
Advisory Agreement”) between the Company and Summit Global Investments, LLC (“Summit”), which is expected to
become effective on March 15, 2021, and (ii) a new investment advisory agreement (the “New Advisory Agreement”) between
the Company and Summit, which will not become effective unless approved by shareholders of the Fund. The Interim Advisory Agreement will remain
effective until the earlier of 150 days from its effective date or the date upon which shareholders approve the New Advisory Agreement.
A special meeting of the shareholders will be held in the second quarter of 2021 at which shareholders will be asked to consider
and approve the New Advisory Agreement. In advance of the meeting, shareholders entitled to vote at the meeting will receive proxy
materials providing more information about Summit and the New Advisory Agreement including, among other information, a form of
the New Advisory Agreement. In addition, the Fund will change its name
to the SGI Small Cap Growth Fund, effective as of the effective date of the Interim Advisory Agreement. The Fund’s investment
objective will not change, but certain of the Fund’s principal investment strategies and risks will change. Following the
effective date of the Interim Advisory Agreement, when selecting or selling stocks, Summit will consider environmental, social
and/or governance (“ESG”) issues in addition to other factors. Therefore, the Fund will be subject to the following
additional risk: Environmental,
Social and Governance Investing Risk. Please keep this Supplement with your recor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Entity Registrant Name</t>
        </is>
      </c>
      <c r="B5" s="2" t="inlineStr">
        <is>
          <t>dei_EntityRegistrantName</t>
        </is>
      </c>
      <c r="C5" s="2" t="inlineStr">
        <is>
          <t>THE RBB FUND, INC.</t>
        </is>
      </c>
    </row>
    <row r="6">
      <c r="A6" s="2" t="inlineStr">
        <is>
          <t>Entity Central Index Key</t>
        </is>
      </c>
      <c r="B6" s="2" t="inlineStr">
        <is>
          <t>dei_EntityCentralIndexKey</t>
        </is>
      </c>
      <c r="C6" s="2" t="inlineStr">
        <is>
          <t>000083111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Feb. 16,
		2021</t>
        </is>
      </c>
    </row>
    <row r="10">
      <c r="A10" s="2" t="inlineStr">
        <is>
          <t>Document Effective Date</t>
        </is>
      </c>
      <c r="B10" s="2" t="inlineStr">
        <is>
          <t>dei_DocumentEffectiveDate</t>
        </is>
      </c>
      <c r="C10" s="2" t="inlineStr">
        <is>
          <t>Feb. 16,
		2021</t>
        </is>
      </c>
    </row>
    <row r="11">
      <c r="A11" s="2" t="inlineStr">
        <is>
          <t>Prospectus Date</t>
        </is>
      </c>
      <c r="B11" s="2" t="inlineStr">
        <is>
          <t>rr_ProspectusDate</t>
        </is>
      </c>
      <c r="C11" s="2" t="inlineStr">
        <is>
          <t>Dec. 31,
		2020</t>
        </is>
      </c>
    </row>
    <row r="12">
      <c r="A12" s="2" t="inlineStr">
        <is>
          <t>Bogle Investment Management Small Cap Growth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THE RBB FUND, INC. Bogle Investment Management Small Cap Growth
Fund (the “Fund”) (Ticker: BOGIX) Supplement dated February 16, 2021 to the Prospectus and Statement of Additional
Information each dated December 31, 2020 Bogle Investment Management, L.P. (“Bogle”),
the current investment adviser to the Fund, has notified the Board of Directors of the Company (the “Board”) that it
wishes to resign as the investment adviser to the Fund. In order to ensure the continued management of the Fund’s assets
following the resignation by Bogle, the Board unanimously voted to approve (i) an interim investment advisory agreement (the “Interim
Advisory Agreement”) between the Company and Summit Global Investments, LLC (“Summit”), which is expected to
become effective on March 15, 2021, and (ii) a new investment advisory agreement (the “New Advisory Agreement”) between
the Company and Summit, which will not become effective unless approved by shareholders of the Fund. The Interim Advisory Agreement will remain
effective until the earlier of 150 days from its effective date or the date upon which shareholders approve the New Advisory Agreement.
A special meeting of the shareholders will be held in the second quarter of 2021 at which shareholders will be asked to consider
and approve the New Advisory Agreement. In advance of the meeting, shareholders entitled to vote at the meeting will receive proxy
materials providing more information about Summit and the New Advisory Agreement including, among other information, a form of
the New Advisory Agreement. In addition, the Fund will change its name
to the SGI Small Cap Growth Fund, effective as of the effective date of the Interim Advisory Agreement. The Fund’s investment
objective will not change, but certain of the Fund’s principal investment strategies and risks will change. Following the
effective date of the Interim Advisory Agreement, when selecting or selling stocks, Summit will consider environmental, social
and/or governance (“ESG”) issues in addition to other factors. Therefore, the Fund will be subject to the following
additional risk: Environmental,
Social and Governance Investing Risk. Please keep this Supplement with your recor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28:38Z</dcterms:created>
  <dcterms:modified xmlns:dcterms="http://purl.org/dc/terms/" xmlns:xsi="http://www.w3.org/2001/XMLSchema-instance" xsi:type="dcterms:W3CDTF">2021-02-16T17:28:38Z</dcterms:modified>
</cp:coreProperties>
</file>